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OLUMBIA C"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Columbia Funds Series Trust II</t>
        </is>
      </c>
    </row>
    <row r="6">
      <c r="A6" s="4" t="inlineStr">
        <is>
          <t>Entity Central Index Key</t>
        </is>
      </c>
      <c r="B6" s="4" t="inlineStr">
        <is>
          <t>dei_EntityCentralIndexKey</t>
        </is>
      </c>
      <c r="C6" s="4" t="inlineStr">
        <is>
          <t>00013522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3,
		2021</t>
        </is>
      </c>
    </row>
    <row r="9">
      <c r="A9" s="4" t="inlineStr">
        <is>
          <t>Document Effective Date</t>
        </is>
      </c>
      <c r="B9" s="4" t="inlineStr">
        <is>
          <t>dei_DocumentEffectiveDate</t>
        </is>
      </c>
      <c r="C9" s="4" t="inlineStr">
        <is>
          <t>May 3,
		2021</t>
        </is>
      </c>
    </row>
    <row r="10">
      <c r="A10" s="4" t="inlineStr">
        <is>
          <t>Prospectus Date</t>
        </is>
      </c>
      <c r="B10" s="4" t="inlineStr">
        <is>
          <t>rr_ProspectusDate</t>
        </is>
      </c>
      <c r="C10" s="4" t="inlineStr">
        <is>
          <t>Oct.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01, 2020</t>
        </is>
      </c>
    </row>
    <row r="2">
      <c r="A2" s="4" t="inlineStr">
        <is>
          <t>Supplement dated May 3, 2021 to the Prospectus and Summary Prospectus, each as supplemented, if applicable, of the following Fund:
Fund Document Dated
Columbia Funds Series Trust II
 Columbia Commodity Strategy Fund (the Fund) 10/1/2020 The following changes are hereby made to the Fund's prospectus and summary prospectus. The information under the subsection “Principal Investment Strategies” in the Summary Prospectus and in the “Summary of the Fund” section of the Prospectus is hereby revised to include the following: The Fund may invest in privately placed and other securities or instruments that are purchased and sold pursuant to Rule 144A or other exemptions under the Securities Act of 1933, as amended, subject to certain regulatory restrictions. The rest of the section remains the same. The information under the subsection “Principal Risks” in the Summary Prospectus and in the “Summary of the Fund” section of the Prospectus is hereby revised to include the following: Rule 144A and Other Exempted Securities Risk. The Fund may invest in privately placed and other securities or instruments exempt from SEC registration (collectively “private placements”), subject to certain regulatory restrictions. In the U.S. market, private placements are typically sold only to qualified institutional buyers, or qualified purchasers, as applicable. An insufficient number of buyers interested in purchasing private placements at a particular time could adversely affect the marketability of such investments and the Fund might be unable to dispose of them promptly or at reasonable prices, subjecting the Fund to liquidity risk. The Fund’s holdings of private placements may increase the level of Fund illiquidity if eligible buyers are unable or unwilling to purchase them at a particular time. Issuers of Rule 144A eligible securities are required to furnish information to potential investors upon request. However, the required disclosure is much less extensive than that required of public companies and is not publicly available since the offering information is not filed with the SEC. Further, issuers of Rule 144A eligible securities can require recipients of the offering information (such as the Fund) to agree contractually to keep the information confidential, which could also adversely affect the Fund’s ability to dispose of the security. The information under the subsection “Principal Risks” in the “More Information About the Fund” section of the Prospectus is hereby revised to include the following: Rule 144A and Other Exempted Securities Risk. The Fund may invest in privately placed and other securities or instruments exempt from SEC registration (collectively “private placements”), subject to certain regulatory restrictions. In the U.S. market, private placements are typically sold only to qualified institutional buyers, or qualified purchasers, as applicable. An insufficient number of buyers interested in purchasing private placements at a particular time could adversely affect the marketability of such investments and the Fund might be unable to dispose of them promptly or at reasonable prices, subjecting the Fund to liquidity risk (the risk that it may not be possible for the Fund to liquidate the instrument at an advantageous time or price). The Fund’s holdings of private placements may increase the level of Fund illiquidity if eligible buyers are unable or unwilling to purchase them at a particular time. The Fund may also have to bear the expense of registering the securities for resale and the risk of substantial delays in effecting the registration. Additionally, the purchase price and subsequent valuation of private placements typically reflect a discount, which may be significant, from the market price of comparable securities for which a more liquid market exists. Issuers of Rule 144A eligible securities are required to furnish information to potential investors upon request. However, the required disclosure is much less extensive than that required of public companies and is not publicly available since the offering information is not filed with the SEC. Further, issuers of Rule 144A eligible securities can require recipients of the offering information (such as the Fund) to agree contractually to keep the information confidential, which could also adversely affect the Fund’s ability to dispose of the securit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Supplement dated May 3, 2021 to the Prospectus and Summary Prospectus, each as supplemented, if applicable, of the following Fund:
Fund Document Dated
Columbia Funds Series Trust II
 Columbia Commodity Strategy Fund (the Fund) 10/1/2020 The following changes are hereby made to the Fund's prospectus and summary prospectus. The information under the subsection “Principal Investment Strategies” in the Summary Prospectus and in the “Summary of the Fund” section of the Prospectus is hereby revised to include the following: The Fund may invest in privately placed and other securities or instruments that are purchased and sold pursuant to Rule 144A or other exemptions under the Securities Act of 1933, as amended, subject to certain regulatory restrictions. The rest of the section remains the same. The information under the subsection “Principal Risks” in the Summary Prospectus and in the “Summary of the Fund” section of the Prospectus is hereby revised to include the following: Rule 144A and Other Exempted Securities Risk. The Fund may invest in privately placed and other securities or instruments exempt from SEC registration (collectively “private placements”), subject to certain regulatory restrictions. In the U.S. market, private placements are typically sold only to qualified institutional buyers, or qualified purchasers, as applicable. An insufficient number of buyers interested in purchasing private placements at a particular time could adversely affect the marketability of such investments and the Fund might be unable to dispose of them promptly or at reasonable prices, subjecting the Fund to liquidity risk. The Fund’s holdings of private placements may increase the level of Fund illiquidity if eligible buyers are unable or unwilling to purchase them at a particular time. Issuers of Rule 144A eligible securities are required to furnish information to potential investors upon request. However, the required disclosure is much less extensive than that required of public companies and is not publicly available since the offering information is not filed with the SEC. Further, issuers of Rule 144A eligible securities can require recipients of the offering information (such as the Fund) to agree contractually to keep the information confidential, which could also adversely affect the Fund’s ability to dispose of the security. The information under the subsection “Principal Risks” in the “More Information About the Fund” section of the Prospectus is hereby revised to include the following: Rule 144A and Other Exempted Securities Risk. The Fund may invest in privately placed and other securities or instruments exempt from SEC registration (collectively “private placements”), subject to certain regulatory restrictions. In the U.S. market, private placements are typically sold only to qualified institutional buyers, or qualified purchasers, as applicable. An insufficient number of buyers interested in purchasing private placements at a particular time could adversely affect the marketability of such investments and the Fund might be unable to dispose of them promptly or at reasonable prices, subjecting the Fund to liquidity risk (the risk that it may not be possible for the Fund to liquidate the instrument at an advantageous time or price). The Fund’s holdings of private placements may increase the level of Fund illiquidity if eligible buyers are unable or unwilling to purchase them at a particular time. The Fund may also have to bear the expense of registering the securities for resale and the risk of substantial delays in effecting the registration. Additionally, the purchase price and subsequent valuation of private placements typically reflect a discount, which may be significant, from the market price of comparable securities for which a more liquid market exists. Issuers of Rule 144A eligible securities are required to furnish information to potential investors upon request. However, the required disclosure is much less extensive than that required of public companies and is not publicly available since the offering information is not filed with the SEC. Further, issuers of Rule 144A eligible securities can require recipients of the offering information (such as the Fund) to agree contractually to keep the information confidential, which could also adversely affect the Fund’s ability to dispose of the security.</t>
        </is>
      </c>
    </row>
    <row r="4">
      <c r="A4" s="4" t="inlineStr">
        <is>
          <t>Columbia Commodity Strateg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Supplement dated May 3, 2021 to the Prospectus and Summary Prospectus, each as supplemented, if applicable, of the following Fund:
Fund Document Dated
Columbia Funds Series Trust II
 Columbia Commodity Strategy Fund (the Fund) 10/1/2020 The following changes are hereby made to the Fund's prospectus and summary prospectus. The information under the subsection “Principal Investment Strategies” in the Summary Prospectus and in the “Summary of the Fund” section of the Prospectus is hereby revised to include the following: The Fund may invest in privately placed and other securities or instruments that are purchased and sold pursuant to Rule 144A or other exemptions under the Securities Act of 1933, as amended, subject to certain regulatory restrictions. The rest of the section remains the same. The information under the subsection “Principal Risks” in the Summary Prospectus and in the “Summary of the Fund” section of the Prospectus is hereby revised to include the following: Rule 144A and Other Exempted Securities Risk. The Fund may invest in privately placed and other securities or instruments exempt from SEC registration (collectively “private placements”), subject to certain regulatory restrictions. In the U.S. market, private placements are typically sold only to qualified institutional buyers, or qualified purchasers, as applicable. An insufficient number of buyers interested in purchasing private placements at a particular time could adversely affect the marketability of such investments and the Fund might be unable to dispose of them promptly or at reasonable prices, subjecting the Fund to liquidity risk. The Fund’s holdings of private placements may increase the level of Fund illiquidity if eligible buyers are unable or unwilling to purchase them at a particular time. Issuers of Rule 144A eligible securities are required to furnish information to potential investors upon request. However, the required disclosure is much less extensive than that required of public companies and is not publicly available since the offering information is not filed with the SEC. Further, issuers of Rule 144A eligible securities can require recipients of the offering information (such as the Fund) to agree contractually to keep the information confidential, which could also adversely affect the Fund’s ability to dispose of the security. The information under the subsection “Principal Risks” in the “More Information About the Fund” section of the Prospectus is hereby revised to include the following: Rule 144A and Other Exempted Securities Risk. The Fund may invest in privately placed and other securities or instruments exempt from SEC registration (collectively “private placements”), subject to certain regulatory restrictions. In the U.S. market, private placements are typically sold only to qualified institutional buyers, or qualified purchasers, as applicable. An insufficient number of buyers interested in purchasing private placements at a particular time could adversely affect the marketability of such investments and the Fund might be unable to dispose of them promptly or at reasonable prices, subjecting the Fund to liquidity risk (the risk that it may not be possible for the Fund to liquidate the instrument at an advantageous time or price). The Fund’s holdings of private placements may increase the level of Fund illiquidity if eligible buyers are unable or unwilling to purchase them at a particular time. The Fund may also have to bear the expense of registering the securities for resale and the risk of substantial delays in effecting the registration. Additionally, the purchase price and subsequent valuation of private placements typically reflect a discount, which may be significant, from the market price of comparable securities for which a more liquid market exists. Issuers of Rule 144A eligible securities are required to furnish information to potential investors upon request. However, the required disclosure is much less extensive than that required of public companies and is not publicly available since the offering information is not filed with the SEC. Further, issuers of Rule 144A eligible securities can require recipients of the offering information (such as the Fund) to agree contractually to keep the information confidential, which could also adversely affect the Fund’s ability to dispose of the security.</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Funds Series Trust II</t>
        </is>
      </c>
    </row>
    <row r="4">
      <c r="A4" s="4" t="inlineStr">
        <is>
          <t>Prospectus Date</t>
        </is>
      </c>
      <c r="B4" s="4" t="inlineStr">
        <is>
          <t>rr_ProspectusDate</t>
        </is>
      </c>
      <c r="C4" s="4" t="inlineStr">
        <is>
          <t>Oct. 1,
		2020</t>
        </is>
      </c>
    </row>
    <row r="5">
      <c r="A5" s="4" t="inlineStr">
        <is>
          <t>Document Creation Date</t>
        </is>
      </c>
      <c r="B5" s="4" t="inlineStr">
        <is>
          <t>dei_DocumentCreationDate</t>
        </is>
      </c>
      <c r="C5" s="4" t="inlineStr">
        <is>
          <t>May 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09:58:59Z</dcterms:created>
  <dcterms:modified xmlns:dcterms="http://purl.org/dc/terms/" xmlns:xsi="http://www.w3.org/2001/XMLSchema-instance" xsi:type="dcterms:W3CDTF">2021-05-03T09:58:59Z</dcterms:modified>
</cp:coreProperties>
</file>